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and Liabil" sheetId="2" r:id="rId2"/>
    <s:sheet name="Statements of Assets and Liabi3" sheetId="3" r:id="rId3"/>
    <s:sheet name="Statements of Operations (Unaud" sheetId="4" r:id="rId4"/>
    <s:sheet name="Statements of Changes in Net As" sheetId="5" r:id="rId5"/>
    <s:sheet name="Statements of Cash Flows (Unaud" sheetId="6" r:id="rId6"/>
    <s:sheet name="Schedules of Investments (Unaud" sheetId="7" r:id="rId7"/>
    <s:sheet name="Note 1 - Organization" sheetId="8" r:id="rId8"/>
    <s:sheet name="Note 2 - Significant Accounting" sheetId="9" r:id="rId9"/>
    <s:sheet name="Note 3 - Trust Expenses" sheetId="10" r:id="rId10"/>
    <s:sheet name="Note 4 - Related Parties" sheetId="11" r:id="rId11"/>
    <s:sheet name="Note 5 - Indemnification" sheetId="12" r:id="rId12"/>
    <s:sheet name="Note 6 - Commitments and Contin" sheetId="13" r:id="rId13"/>
    <s:sheet name="Note 7 - Concentration Risk" sheetId="14" r:id="rId14"/>
    <s:sheet name="Note 8 - Financial Highlights" sheetId="15" r:id="rId15"/>
    <s:sheet name="Note 9 - Investment Valuation" sheetId="16" r:id="rId16"/>
    <s:sheet name="Significant Accounting Policies" sheetId="17" r:id="rId17"/>
    <s:sheet name="Schedules of Investments (Una18" sheetId="18" r:id="rId18"/>
    <s:sheet name="Note 2 - Significant Accounti19" sheetId="19" r:id="rId19"/>
    <s:sheet name="Note 8 - Financial Highlights (" sheetId="20" r:id="rId20"/>
    <s:sheet name="Schedules of Investments (Una21" sheetId="21" r:id="rId21"/>
    <s:sheet name="Schedules of Investments (Una22" sheetId="22" r:id="rId22"/>
    <s:sheet name="Note 2 - Significant Accounti23" sheetId="23" r:id="rId23"/>
    <s:sheet name="Note 2 - Significant Accounti24" sheetId="24" r:id="rId24"/>
    <s:sheet name="Note 3 - Trust Expenses (Detail" sheetId="25" r:id="rId25"/>
    <s:sheet name="Note 8 - Financial Highlights -" sheetId="26" r:id="rId26"/>
  </s:sheets>
  <s:definedNames/>
  <s:calcPr calcId="124519" calcMode="auto" fullCalcOnLoad="1"/>
</s:workbook>
</file>

<file path=xl/sharedStrings.xml><?xml version="1.0" encoding="utf-8"?>
<sst xmlns="http://schemas.openxmlformats.org/spreadsheetml/2006/main" uniqueCount="209">
  <si>
    <t>Document And Entity Information</t>
  </si>
  <si>
    <t>3 Months Ended</t>
  </si>
  <si>
    <t>Mar. 31, 2016shares</t>
  </si>
  <si>
    <t>Entity Registrant Name</t>
  </si>
  <si>
    <t>ISHARES GOLD TRUST</t>
  </si>
  <si>
    <t>Entity Central Index Key</t>
  </si>
  <si>
    <t>Trading Symbol</t>
  </si>
  <si>
    <t>iau</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Statements of Assets and Liabilities (Unaudited) - USD ($) $ in Thousands</t>
  </si>
  <si>
    <t>Mar. 31, 2016</t>
  </si>
  <si>
    <t>Dec. 31, 2015</t>
  </si>
  <si>
    <t>Assets</t>
  </si>
  <si>
    <t>Investment in gold bullion, at fair value(a)</t>
  </si>
  <si>
    <t>[1]</t>
  </si>
  <si>
    <t>Total Assets</t>
  </si>
  <si>
    <t>Liabilities</t>
  </si>
  <si>
    <t>Sponsor’s fees payable</t>
  </si>
  <si>
    <t>Total Liabilities</t>
  </si>
  <si>
    <t>Commitments and contingent liabilities (Note 6)</t>
  </si>
  <si>
    <t xml:space="preserve"> </t>
  </si>
  <si>
    <t>Net Assets</t>
  </si>
  <si>
    <t>Shares issued and outstanding(b) (in shares)</t>
  </si>
  <si>
    <t>[2]</t>
  </si>
  <si>
    <t>Net asset value per Share (Note 2D) (in dollars per share)</t>
  </si>
  <si>
    <t>Cost of investment in gold bullion: $7,174,407 and $5,910,176, respectively.</t>
  </si>
  <si>
    <t>No par value, unlimited amount authorized.</t>
  </si>
  <si>
    <t>Statements of Assets and Liabilities (Unaudited) (Parentheticals) - USD ($) $ in Thousands</t>
  </si>
  <si>
    <t>Investment in gold bullion, cost</t>
  </si>
  <si>
    <t>Shares, par value (in dollars per share)</t>
  </si>
  <si>
    <t>Shares, issued (in shares)</t>
  </si>
  <si>
    <t>Statements of Operations (Unaudited) - USD ($) $ in Thousands</t>
  </si>
  <si>
    <t>Mar. 31, 2015</t>
  </si>
  <si>
    <t>Expenses</t>
  </si>
  <si>
    <t>Sponsor’s fees</t>
  </si>
  <si>
    <t>Total expenses</t>
  </si>
  <si>
    <t>Net investment loss</t>
  </si>
  <si>
    <t>Net Realized and Unrealized Gain (Loss)</t>
  </si>
  <si>
    <t>Gold bullion sold to pay expenses, realized gain (loss)</t>
  </si>
  <si>
    <t>Gold bullion distributed, realized gain (loss)</t>
  </si>
  <si>
    <t>Net realized gain (loss)</t>
  </si>
  <si>
    <t>Net change in unrealized appreciation/depreciation</t>
  </si>
  <si>
    <t>Net realized and unrealized gain (loss)</t>
  </si>
  <si>
    <t>Net increase (decrease) in net assets resulting from operations</t>
  </si>
  <si>
    <t>Net increase (decrease) in net assets per Share (in dollars per share)</t>
  </si>
  <si>
    <t>Weighted-average Shares outstanding (in shares)</t>
  </si>
  <si>
    <t>Statements of Changes in Net Assets (Unaudited) - USD ($) $ in Thousands</t>
  </si>
  <si>
    <t>12 Months Ended</t>
  </si>
  <si>
    <t>Net Assets, Beginning of Period</t>
  </si>
  <si>
    <t>Operations:</t>
  </si>
  <si>
    <t>Net realized gain</t>
  </si>
  <si>
    <t>Capital Share Transactions:</t>
  </si>
  <si>
    <t>Contributions for Shares issued</t>
  </si>
  <si>
    <t>Distributions for Shares redeemed</t>
  </si>
  <si>
    <t>Net increase (decrease) in net assets from capital share transactions</t>
  </si>
  <si>
    <t>Increase (decrease) in net assets</t>
  </si>
  <si>
    <t>Net Assets, End of Period</t>
  </si>
  <si>
    <t>Shares issued and redeemed</t>
  </si>
  <si>
    <t>Shares issued (in shares)</t>
  </si>
  <si>
    <t>Shares redeemed (in shares)</t>
  </si>
  <si>
    <t>Net increase (decrease) in Shares issued and outstanding (in shares)</t>
  </si>
  <si>
    <t>Statements of Cash Flows (Unaudited) - USD ($)</t>
  </si>
  <si>
    <t>Cash Flows from Operating Activities:</t>
  </si>
  <si>
    <t>Proceeds from gold bullion sold to pay expenses</t>
  </si>
  <si>
    <t>Expenses – Sponsor’s fees paid</t>
  </si>
  <si>
    <t>Net cash provided by operating activities</t>
  </si>
  <si>
    <t>Increase (decrease) in cash</t>
  </si>
  <si>
    <t>Cash, beginning of period</t>
  </si>
  <si>
    <t>Cash, end of period</t>
  </si>
  <si>
    <t>Reconciliation of Net Increase (Decrease) in Net Assets Resulting from Operations to Net Cash Provided by Operating Activities:</t>
  </si>
  <si>
    <t>Adjustments to reconcile net increase in net assets resulting from operations to net cash provided by operating activities:</t>
  </si>
  <si>
    <t>Net realized (gain) loss</t>
  </si>
  <si>
    <t>Change in operating assets and liabilities:</t>
  </si>
  <si>
    <t>Supplemental disclosure of non-cash information:</t>
  </si>
  <si>
    <t>Gold bullion contributed for Shares issued</t>
  </si>
  <si>
    <t>Gold bullion distributed for Shares redeemed</t>
  </si>
  <si>
    <t>Schedules of Investments (Unaudited)</t>
  </si>
  <si>
    <t>Notes to Financial Statements</t>
  </si>
  <si>
    <t>Investment Holdings, Schedule of Investments [Text Block]</t>
  </si>
  <si>
    <t xml:space="preserve">iShares Gold Trust Schedules of Investments (Unaudited) At March 31, 2016 and December 31, 2015 (All balances in 000’s, except percentage data) March 31, 2016 Description Ounces Cost Fair Value Gold bullion 5,990.5 $ 7,174,407 $ 7,410,267 Total Investment – 100.02% 7,410,267 Less Liabilities – (0.02)% (1,624 ) Net Assets – 100.00% $ 7,408,643 December 31, 2015 Description Ounces Cost Fair Value Gold bullion 4,905.6 $ 5,910,176 $ 5,210,940 Total Investment – 100.02% 5,210,940 Less Liabilities – (0.02)% (1,137 ) Net Assets – 100.00% $ 5,209,803 </t>
  </si>
  <si>
    <t>Note 1 - Organization</t>
  </si>
  <si>
    <t>Business Description and Basis of Presentation [Text Block]</t>
  </si>
  <si>
    <t>1 - Organization The iShares Gold Trust (the “Trust”) was organized on January 21, 2005 as a New York trust. The trustee is The Bank of New York Mellon (the “Trustee”), which is responsible for the day-to-day administration of the Trust. The Trust’s sponsor is iShares Delaware Trust Sponsor LLC, a Delaware limited liability company (the “Sponsor”). The Trust is governed by the Third Amended and Restated Depositary Trust Agreement (the “Trust Agreement”) executed by the Trustee and the Sponsor as of February 28, 2013. The Trust issues units of beneficial interest (or “Shares”) representing fractional undivided beneficial interests in its net assets. The Trust seeks to reflect generally the performance of the price of gold. The Trust seeks to reflect such performance before payment of the Trust’s expenses and liabilities. The Trust is designed to provide a vehicle for investors to make an investment similar to an investment in gold.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its Annual Report on Form 10-K for the year ended December 31, 2015, as filed with the SEC on February 29, 2016. The Trust qualifies as an investment company solely for accounting purposes and not for any other purpose and follows the accounting and reporting guidance under the Financial Accounting Standards Board Accounting Standards Codification Topic 946, Financial Services – Investment Companies</t>
  </si>
  <si>
    <t>Note 2 - Significant Accounting Policies</t>
  </si>
  <si>
    <t>Significant Accounting Policies [Text Block]</t>
  </si>
  <si>
    <t xml:space="preserve">2 - Significant Accounting Policies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B. Gold Bullion JPMorgan Chase Bank N.A., London branch (the “Custodian”), is responsible for the safekeeping of gold bullion owned by the Trust. Fair value of the gold bullion is based on the price of gold determined in an auction hosted by ICE Benchmark Administration (the “IBA”) in the afternoon (London time), on each day that the London gold market is open for business, and announced by the London Bullion Market Association shortly thereafter (such price, the “LBMA Gold Price PM”). If there is no announced LBMA Gold Price PM on a business day, the Trustee is authorized to use the most recently announced price of gold determined in an auction hosted by the IBA in the morning (London time) of the day the valuation takes place (such price, the “LBMA Gold Price AM”). Prior to March 20, 2015, fair value of the gold bullion was based on the price of gold fixed in the afternoon of each working day (London time) by the London Gold Market Fixing Ltd. (such price, the “London PM Fix”). If there was no announced London PM Fix, the Trustee was authorized to use the most recently announced price fixed by the London Gold Market Fixing Ltd. in the morning (London time) of the day the valuation took place (such price, the “London AM Fix”). Gain or loss on sales of gold bullion is calculated on a trade date basis using the average cost method. The following tables summarize activity in gold bullion for the three months ended March 31, 2016 and 2015 (all balances in 000’s): Three Months Ended March 31, 2016 Ounces Average Fair Realized Beginning balance 4,905.6 $ 5,910,176 $ 5,210,940 $ — Gold bullion contributed 1,360.2 1,593,830 1,593,830 — Gold bullion distributed (272.1 ) (325,745 ) (332,910 ) 7,165 Gold bullion sold to pay expenses (3.2 ) (3,854 ) (3,696 ) (158 ) Net realized gain — — 7,007 — Net change in unrealized appreciation/depreciation — — 935,096 — Ending balance 5,990.5 $ 7,174,407 $ 7,410,267 $ 7,007 Three Months Ended March 31, 2015 Ounces Average Fair Realized Beginning balance 5,182.2 $ 6,254,868 $ 6,214,710 $ — Gold bullion contributed 331.9 412,281 412,281 — Gold bullion distributed (208.5 ) (252,031 ) (251,695 ) (336 ) Gold bullion sold to pay expenses (3.3 ) (3,954 ) (3,987 ) 33 Net realized loss — — (303 ) — Net change in unrealized appreciation/depreciation — — (77,196 ) — Ending balance 5,302.3 $ 6,411,164 $ 6,293,810 $ (303 ) C. Calculation of Net Asset Value On each business day, as soon as practicable after 4:00 p.m. (New York time), the net asset value of the Trust is obtained by subtracting all accrued fees, expenses and other liabilities of the Trust from the fair value of the gold and other assets held by the Trust. The Trustee computes the net asset value per Share by dividing the net asset value of the Trust by the number of Shares outstanding on the date the computation is made. D. Offering of the Shares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 and the Sponsor governing, among other matters, the creation and redemption of Shares (such broker-dealers, the “Authorized Participants”). Holders of Shares of the Trust may redeem their Shares at any time acting through an Authorized Participant and in the prescribed aggregations of 50,000 Shares; provided The per Share amount of gold exchanged for a purchase or redemption represents the per Share amount of gold held by the Trust, after giving effect to its liabilities. The Trustee calculates the gold amount in respect of any liabilities of the Trust daily using the LBMA Gold Price PM. If there is no announced LBMA Gold Price PM on a business day, the Trustee is authorized to use the most recently announced LBMA Gold Price AM. Prior to March 20, 2015, the Trustee used the London PM Fix price to calculate the gold amount in respect of any liabilities. If there was no announced London PM Fix on a business day, the Trustee was authorized to use the most recently announced London AM Fix. When gold bullion is exchanged in settlement of a redemption, it is considered a sale of gold bullion for accounting purposes. E.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March 31, 2016 and has determined that no provision for income tax is required in the Trust’s financial statements. </t>
  </si>
  <si>
    <t>Note 3 - Trust Expenses</t>
  </si>
  <si>
    <t>Trust Expenses [Text Block]</t>
  </si>
  <si>
    <t>3 - Trust Expenses The Trust pays to the Sponsor a Sponsor’s fee that accrues daily at an annualized rate equal to 0.25% of the net asset value of the Trust, paid monthly in arrears. The Sponsor has agreed to assume the following administrative and marketing expenses incurred by the Trust: the Trustee’s fee, the Custodian’s fee, NYSE Arca listing fees, SEC registration fees, printing and mailing costs, audit fees and expenses, and up to $100,000 per annum in legal fees and expenses.</t>
  </si>
  <si>
    <t>Note 4 - Related Parties</t>
  </si>
  <si>
    <t>Related Party Transactions Disclosure [Text Block]</t>
  </si>
  <si>
    <t>4 - Related Parties The Sponsor and the Trustee are considered to be related parties to the Trust. The Trustee’s fee is paid by the Sponsor and is not a separate expense of the Trust.</t>
  </si>
  <si>
    <t>Note 5 - Indemnification</t>
  </si>
  <si>
    <t>Indemnification [Text Block]</t>
  </si>
  <si>
    <t>5 - Indemnification The Trust Agreement provides that the Sponsor and its shareholders, directors, officers, employees, affiliates (as such term is defined under the Securities Act of 1933, as amended) and subsidiaries shall be indemnified from the Trust and held harmless against any loss, liability, or expense arising out of or in connection with the performance of their obligations under the Trust Agreement or any actions taken in accordance with the provisions of the Trust Agreement and incurred without their (1) negligence, bad faith or willful misconduct or (2) reckless disregard of their obligations and duties under the Trust Agreement. The Trust has agreed to indemnify the Custodian for any loss incurred in connection with the custodian agreement, other than losses due to the Custodian’s negligence, fraud or willful default.</t>
  </si>
  <si>
    <t>Note 6 - Commitments and Contingent Liabilities</t>
  </si>
  <si>
    <t>Commitments and Contingencies Disclosure [Text Block]</t>
  </si>
  <si>
    <t>6 - Commitments and Contingent Liabilities In the normal course of business, the Trust may enter into contracts with service providers that contain general indemnification clauses. The Trust’s maximum exposure under these arrangements is unknown as this would involve future claims that may be made against the Trust that have not yet occurred.</t>
  </si>
  <si>
    <t>Note 7 - Concentration Risk</t>
  </si>
  <si>
    <t>Concentration Risk Disclosure [Text Block]</t>
  </si>
  <si>
    <t>7 - Concentration Risk Substantially all of the Trust’s assets are holdings of gold bullion, which creates a concentration risk associated with fluctuations in the price of gold. Accordingly, a decline in the price of gold will have an adverse effect on the value of the Shares of the Trust. Factors that may have the effect of causing a decline in the price of gold include large sales by the official sector (governments, central banks, and related institutions), an increase in the hedging activities of gold producers, and changes in the attitude of speculators, investors and other market participants towards gold.</t>
  </si>
  <si>
    <t>Note 8 - Financial Highlights</t>
  </si>
  <si>
    <t>Financial Highlights [Text Block]</t>
  </si>
  <si>
    <t>8 - Financial Highlights The following financial highlights relate to investment performance and operations for a Share outstanding for the three months ended March 31, 2016 and 2015. Three Months Ended 2016 2015 Net asset value per Share, beginning of period $ 10.25 $ 11.61 Net investment loss (a) (0.01 ) (0.01 ) Net realized and unrealized gain (loss) (b) 1.69 (0.12 ) Net increase (decrease) in net assets from operations 1.68 (0.13 ) Net asset value per Share, end of period $ 11.93 $ 11.48 Total return, at net asset value (c)(d) 16.39 % (1.12 ) % Ratio to average net assets: Net investment loss (e) (0.25 ) % (0.25 ) % Expenses (e) 0.25 % 0.25 % (a) Based on average Shares outstanding during the period. (b) The amounts reported for a Share outstanding may not accord with the change in aggregate gains and losses on investment for the period due to the timing of Trust Share transactions in relation to the fluctuating fair values of the Trust’s underlying investment. (c) Based on the change in net asset value of a Share during the period. (d) Percentage is not annualized. (e) Percentage is annualized.</t>
  </si>
  <si>
    <t>Note 9 - Investment Valuation</t>
  </si>
  <si>
    <t>Fair Value Disclosures [Text Block]</t>
  </si>
  <si>
    <t xml:space="preserve">9 - Investment Valuation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that are unobservable for the asset or liability, including the Trust’s assumptions used in determining the fair value of investments. At March 31, 2016 and December 31, 2015, the value of the gold bullion held by the Trust is categorized as Level 1. </t>
  </si>
  <si>
    <t>Significant Accounting Policies (Policies)</t>
  </si>
  <si>
    <t>Accounting Policies [Abstract]</t>
  </si>
  <si>
    <t>Basis of Accounting, Policy [Policy Text Block]</t>
  </si>
  <si>
    <t xml:space="preserve">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 have been changed to conform to the current financial statement presentation. </t>
  </si>
  <si>
    <t>Investment, Policy [Policy Text Block]</t>
  </si>
  <si>
    <t xml:space="preserve"> B. Gold Bullion JPMorgan Chase Bank N.A., London branch (the “Custodian”), is responsible for the safekeeping of gold bullion owned by the Trust. Fair value of the gold bullion is based on the price of gold determined in an auction hosted by ICE Benchmark Administration (the “IBA”) in the afternoon (London time), on each day that the London gold market is open for business, and announced by the London Bullion Market Association shortly thereafter (such price, the “LBMA Gold Price PM”). If there is no announced LBMA Gold Price PM on a business day, the Trustee is authorized to use the most recently announced price of gold determined in an auction hosted by the IBA in the morning (London time) of the day the valuation takes place (such price, the “LBMA Gold Price AM”). Prior to March 20, 2015, fair value of the gold bullion was based on the price of gold fixed in the afternoon of each working day (London time) by the London Gold Market Fixing Ltd. (such price, the “London PM Fix”). If there was no announced London PM Fix, the Trustee was authorized to use the most recently announced price fixed by the London Gold Market Fixing Ltd. in the morning (London time) of the day the valuation took place (such price, the “London AM Fix”). Gain or loss on sales of gold bullion is calculated on a trade date basis using the average cost method. The following tables summarize activity in gold bullion for the three months ended March 31, 2016 and 2015 (all balances in 000’s): Three Months Ended March 31, 2016 Ounces Average Fair Realized Beginning balance 4,905.6 $ 5,910,176 $ 5,210,940 $ — Gold bullion contributed 1,360.2 1,593,830 1,593,830 — Gold bullion distributed (272.1 ) (325,745 ) (332,910 ) 7,165 Gold bullion sold to pay expenses (3.2 ) (3,854 ) (3,696 ) (158 ) Net realized gain — — 7,007 — Net change in unrealized appreciation/depreciation — — 935,096 — Ending balance 5,990.5 $ 7,174,407 $ 7,410,267 $ 7,007 Three Months Ended March 31, 2015 Ounces Average Fair Realized Beginning balance 5,182.2 $ 6,254,868 $ 6,214,710 $ — Gold bullion contributed 331.9 412,281 412,281 — Gold bullion distributed (208.5 ) (252,031 ) (251,695 ) (336 ) Gold bullion sold to pay expenses (3.3 ) (3,954 ) (3,987 ) 33 Net realized loss — — (303 ) — Net change in unrealized appreciation/depreciation — — (77,196 ) — Ending balance 5,302.3 $ 6,411,164 $ 6,293,810 $ (303 )</t>
  </si>
  <si>
    <t>Calculation of Net Asset Value [Policy Text Block]</t>
  </si>
  <si>
    <t xml:space="preserve"> C. Calculation of Net Asset Value On each business day, as soon as practicable after 4:00 p.m. (New York time), the net asset value of the Trust is obtained by subtracting all accrued fees, expenses and other liabilities of the Trust from the fair value of the gold and other assets held by the Trust. The Trustee computes the net asset value per Share by dividing the net asset value of the Trust by the number of Shares outstanding on the date the computation is made.</t>
  </si>
  <si>
    <t>Offering of the Shares [Policy Text Block]</t>
  </si>
  <si>
    <t xml:space="preserve"> D. Offering of the Shares Trust Shares are issued and redeemed continuously in aggregations of 50,000 Shares in exchange for gold bullion rather than cash. Individual investors cannot purchase or redeem Shares in direct transactions with the Trust. The Trust only transacts with registered broker-dealers that are eligible to settle securities transactions through the book-entry facilities of the Depository Trust Company and that have entered into a contractual arrangement with the Trust and the Sponsor governing, among other matters, the creation and redemption of Shares (such broker-dealers, the “Authorized Participants”). Holders of Shares of the Trust may redeem their Shares at any time acting through an Authorized Participant and in the prescribed aggregations of 50,000 Shares; provided The per Share amount of gold exchanged for a purchase or redemption represents the per Share amount of gold held by the Trust, after giving effect to its liabilities. The Trustee calculates the gold amount in respect of any liabilities of the Trust daily using the LBMA Gold Price PM. If there is no announced LBMA Gold Price PM on a business day, the Trustee is authorized to use the most recently announced LBMA Gold Price AM. Prior to March 20, 2015, the Trustee used the London PM Fix price to calculate the gold amount in respect of any liabilities. If there was no announced London PM Fix on a business day, the Trustee was authorized to use the most recently announced London AM Fix. When gold bullion is exchanged in settlement of a redemption, it is considered a sale of gold bullion for accounting purposes.</t>
  </si>
  <si>
    <t>Income Tax, Policy [Policy Text Block]</t>
  </si>
  <si>
    <t xml:space="preserve"> E.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March 31, 2016 and has determined that no provision for income tax is required in the Trust’s financial statements. </t>
  </si>
  <si>
    <t>Schedules of Investments (Unaudited) (Tables)</t>
  </si>
  <si>
    <t>Notes Tables</t>
  </si>
  <si>
    <t>Investment [Table Text Block]</t>
  </si>
  <si>
    <t xml:space="preserve"> (All balances in 000’s, except percentage data) March 31, 2016 Description Ounces Cost Fair Value Gold bullion 5,990.5 $ 7,174,407 $ 7,410,267 Total Investment – 100.02% 7,410,267 Less Liabilities – (0.02)% (1,624 ) Net Assets – 100.00% $ 7,408,643 December 31, 2015 Description Ounces Cost Fair Value Gold bullion 4,905.6 $ 5,910,176 $ 5,210,940 Total Investment – 100.02% 5,210,940 Less Liabilities – (0.02)% (1,137 ) Net Assets – 100.00% $ 5,209,803 </t>
  </si>
  <si>
    <t>Note 2 - Significant Accounting Policies (Tables)</t>
  </si>
  <si>
    <t>Activity in Gold Bullion [Table Text Block]</t>
  </si>
  <si>
    <t xml:space="preserve"> Three Months Ended March 31, 2016 Ounces Average Fair Realized Beginning balance 4,905.6 $ 5,910,176 $ 5,210,940 $ — Gold bullion contributed 1,360.2 1,593,830 1,593,830 — Gold bullion distributed (272.1 ) (325,745 ) (332,910 ) 7,165 Gold bullion sold to pay expenses (3.2 ) (3,854 ) (3,696 ) (158 ) Net realized gain — — 7,007 — Net change in unrealized appreciation/depreciation — — 935,096 — Ending balance 5,990.5 $ 7,174,407 $ 7,410,267 $ 7,007 Three Months Ended March 31, 2015 Ounces Average Fair Realized Beginning balance 5,182.2 $ 6,254,868 $ 6,214,710 $ — Gold bullion contributed 331.9 412,281 412,281 — Gold bullion distributed (208.5 ) (252,031 ) (251,695 ) (336 ) Gold bullion sold to pay expenses (3.3 ) (3,954 ) (3,987 ) 33 Net realized loss — — (303 ) — Net change in unrealized appreciation/depreciation — — (77,196 ) — Ending balance 5,302.3 $ 6,411,164 $ 6,293,810 $ (303 )</t>
  </si>
  <si>
    <t>Note 8 - Financial Highlights (Tables)</t>
  </si>
  <si>
    <t>Financial Highlights [Table Text Block]</t>
  </si>
  <si>
    <t xml:space="preserve"> Three Months Ended 2016 2015 Net asset value per Share, beginning of period $ 10.25 $ 11.61 Net investment loss (a) (0.01 ) (0.01 ) Net realized and unrealized gain (loss) (b) 1.69 (0.12 ) Net increase (decrease) in net assets from operations 1.68 (0.13 ) Net asset value per Share, end of period $ 11.93 $ 11.48 Total return, at net asset value (c)(d) 16.39 % (1.12 ) % Ratio to average net assets: Net investment loss (e) (0.25 ) % (0.25 ) % Expenses (e) 0.25 % 0.25 %</t>
  </si>
  <si>
    <t>Schedules of Investments (Unaudited) - Investments (Details) $ in Thousands</t>
  </si>
  <si>
    <t>Mar. 31, 2016USD ($)oz</t>
  </si>
  <si>
    <t>Dec. 31, 2015USD ($)oz</t>
  </si>
  <si>
    <t>Mar. 31, 2015USD ($)oz</t>
  </si>
  <si>
    <t>Dec. 31, 2014USD ($)oz</t>
  </si>
  <si>
    <t>Gold bullion | oz</t>
  </si>
  <si>
    <t>Gold bullion</t>
  </si>
  <si>
    <t>Less Liabilities</t>
  </si>
  <si>
    <t>Schedules of Investments (Unaudited) - Investments (Details) (Parentheticals)</t>
  </si>
  <si>
    <t>Total Investment, Percentage of Net Asset Value</t>
  </si>
  <si>
    <t>100.02%</t>
  </si>
  <si>
    <t>Less Liabilities, Percentage of Net Asset Value</t>
  </si>
  <si>
    <t>(0.02%)</t>
  </si>
  <si>
    <t>Net Assets, Percentage of Net Asset Value</t>
  </si>
  <si>
    <t>100.00%</t>
  </si>
  <si>
    <t>Note 2 - Significant Accounting Policies (Details Textual)</t>
  </si>
  <si>
    <t>Shares Prescribed Aggregation</t>
  </si>
  <si>
    <t>Note 2 - Significant Accounting Policies - Activity in Gold Bullion (Details) $ in Thousands</t>
  </si>
  <si>
    <t>Beginning balance (in Ounces) | oz</t>
  </si>
  <si>
    <t>Beginning balance, average cost</t>
  </si>
  <si>
    <t>Beginning balance, fair value</t>
  </si>
  <si>
    <t>Gold bullion contributed (in Ounces) | oz</t>
  </si>
  <si>
    <t>Gold bullion contributed, average cost</t>
  </si>
  <si>
    <t>Gold bullion contributed, fair value</t>
  </si>
  <si>
    <t>Gold bullion distributed (in Ounces) | oz</t>
  </si>
  <si>
    <t>Gold bullion distributed, average cost</t>
  </si>
  <si>
    <t>Gold bullion distributed, fair value</t>
  </si>
  <si>
    <t>Gold bullion sold to pay expenses (in Ounces) | oz</t>
  </si>
  <si>
    <t>Gold bullion sold to pay expenses, average cost</t>
  </si>
  <si>
    <t>Gold bullion sold to pay expenses, fair value</t>
  </si>
  <si>
    <t>Ending balance (in Ounces) | oz</t>
  </si>
  <si>
    <t>Ending balance, average cost</t>
  </si>
  <si>
    <t>Ending balance, fair value</t>
  </si>
  <si>
    <t>Ending balance, realized gain (loss)</t>
  </si>
  <si>
    <t>Note 3 - Trust Expenses (Details Textual)</t>
  </si>
  <si>
    <t>Mar. 31, 2016USD ($)</t>
  </si>
  <si>
    <t>Maximum [Member]</t>
  </si>
  <si>
    <t>Legal Fees Per Year</t>
  </si>
  <si>
    <t>Sponsors Fee Annualized Accrual Rate Based on Daily Net Asset Value</t>
  </si>
  <si>
    <t>0.25%</t>
  </si>
  <si>
    <t>Note 8 - Financial Highlights - Financial Highlights (Details) - $ / shares</t>
  </si>
  <si>
    <t>Net asset value per Share, beginning of period (in dollars per share)</t>
  </si>
  <si>
    <t>Net investment loss(a) (in dollars per share)</t>
  </si>
  <si>
    <t>Net realized and unrealized gain (loss)(b) (in dollars per share)</t>
  </si>
  <si>
    <t>Net increase (decrease) in net assets from operations (in dollars per share)</t>
  </si>
  <si>
    <t>Net asset value per Share, end of period (in dollars per share)</t>
  </si>
  <si>
    <t>Total return, at net asset value(c)(d)</t>
  </si>
  <si>
    <t>[3],[4]</t>
  </si>
  <si>
    <t>16.39%</t>
  </si>
  <si>
    <t>(1.12%)</t>
  </si>
  <si>
    <t>Ratio to average net assets:</t>
  </si>
  <si>
    <t>Net investment loss(e)</t>
  </si>
  <si>
    <t>[5]</t>
  </si>
  <si>
    <t>(0.25%)</t>
  </si>
  <si>
    <t>Expenses(e)</t>
  </si>
  <si>
    <t>Based on average Shares outstanding during the period.</t>
  </si>
  <si>
    <t>The amounts reported for a Share outstanding may not accord with the change in aggregate gains and losses on investment for the period due to the timing of Trust Share transactions in relation to the fluctuating fair values of the Trust's underlying investment.</t>
  </si>
  <si>
    <t>[3]</t>
  </si>
  <si>
    <t>Based on the change in net asset value of a Share during the period.</t>
  </si>
  <si>
    <t>[4]</t>
  </si>
  <si>
    <t>Percentage is not annualized.</t>
  </si>
  <si>
    <t>Percentage is annual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4"/>
  </cols>
  <sheetData>
    <row spans="1:2" r="1">
      <c t="s" s="1" r="A1">
        <v>0</v>
      </c>
      <c t="s" s="2" r="B1">
        <v>1</v>
      </c>
    </row>
    <row spans="1:2" r="2">
      <c t="s" s="2" r="B2">
        <v>2</v>
      </c>
    </row>
    <row spans="1:2" r="3">
      <c t="s" s="3" r="A3">
        <v>3</v>
      </c>
      <c t="s" s="3" r="B3">
        <v>4</v>
      </c>
    </row>
    <row spans="1:2" r="4">
      <c t="s" s="3" r="A4">
        <v>5</v>
      </c>
      <c t="n" s="5" r="B4">
        <v>1278680</v>
      </c>
    </row>
    <row spans="1:2" r="5">
      <c t="s" s="3" r="A5">
        <v>6</v>
      </c>
      <c t="s" s="3" r="B5">
        <v>7</v>
      </c>
    </row>
    <row spans="1:2" r="6">
      <c t="s" s="3" r="A6">
        <v>8</v>
      </c>
      <c t="s" s="3" r="B6">
        <v>9</v>
      </c>
    </row>
    <row spans="1:2" r="7">
      <c t="s" s="3" r="A7">
        <v>10</v>
      </c>
      <c t="s" s="3" r="B7">
        <v>11</v>
      </c>
    </row>
    <row spans="1:2" r="8">
      <c t="s" s="3" r="A8">
        <v>12</v>
      </c>
      <c t="s" s="3" r="B8">
        <v>13</v>
      </c>
    </row>
    <row spans="1:2" r="9">
      <c t="s" s="3" r="A9">
        <v>14</v>
      </c>
      <c t="s" s="3" r="B9">
        <v>15</v>
      </c>
    </row>
    <row spans="1:2" r="10">
      <c t="s" s="3" r="A10">
        <v>16</v>
      </c>
      <c t="s" s="3" r="B10">
        <v>13</v>
      </c>
    </row>
    <row spans="1:2" r="11">
      <c t="s" s="3" r="A11">
        <v>17</v>
      </c>
      <c t="n" s="5" r="B11">
        <v>620850000</v>
      </c>
    </row>
    <row spans="1:2" r="12">
      <c t="s" s="3" r="A12">
        <v>18</v>
      </c>
      <c t="s" s="3" r="B12">
        <v>19</v>
      </c>
    </row>
    <row spans="1:2" r="13">
      <c t="s" s="3" r="A13">
        <v>20</v>
      </c>
      <c t="s" s="3" r="B13">
        <v>21</v>
      </c>
    </row>
    <row spans="1:2" r="14">
      <c t="s" s="3" r="A14">
        <v>22</v>
      </c>
      <c t="n" s="5" r="B14">
        <v>2016</v>
      </c>
    </row>
    <row spans="1:2" r="15">
      <c t="s" s="3" r="A15">
        <v>23</v>
      </c>
      <c t="s" s="4" r="B15">
        <v>24</v>
      </c>
    </row>
    <row spans="1:2" r="16">
      <c t="s" s="3" r="A16">
        <v>25</v>
      </c>
      <c t="s" s="3"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4</v>
      </c>
      <c t="s" s="2" r="B1">
        <v>1</v>
      </c>
    </row>
    <row spans="1:2" r="2">
      <c t="s" s="2" r="B2">
        <v>28</v>
      </c>
    </row>
    <row spans="1:2" r="3">
      <c t="s" s="6" r="A3">
        <v>95</v>
      </c>
    </row>
    <row spans="1:2" r="4">
      <c t="s" s="3" r="A4">
        <v>105</v>
      </c>
      <c t="s" s="3"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7</v>
      </c>
      <c t="s" s="2" r="B1">
        <v>1</v>
      </c>
    </row>
    <row spans="1:2" r="2">
      <c t="s" s="2" r="B2">
        <v>28</v>
      </c>
    </row>
    <row spans="1:2" r="3">
      <c t="s" s="6" r="A3">
        <v>95</v>
      </c>
    </row>
    <row spans="1:2" r="4">
      <c t="s" s="3" r="A4">
        <v>108</v>
      </c>
      <c t="s" s="3"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8</v>
      </c>
    </row>
    <row spans="1:2" r="3">
      <c t="s" s="6" r="A3">
        <v>95</v>
      </c>
    </row>
    <row spans="1:2" r="4">
      <c t="s" s="3" r="A4">
        <v>111</v>
      </c>
      <c t="s" s="3"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8</v>
      </c>
    </row>
    <row spans="1:2" r="3">
      <c t="s" s="6" r="A3">
        <v>95</v>
      </c>
    </row>
    <row spans="1:2" r="4">
      <c t="s" s="3" r="A4">
        <v>114</v>
      </c>
      <c t="s" s="3" r="B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8</v>
      </c>
    </row>
    <row spans="1:2" r="3">
      <c t="s" s="6" r="A3">
        <v>95</v>
      </c>
    </row>
    <row spans="1:2" r="4">
      <c t="s" s="3" r="A4">
        <v>117</v>
      </c>
      <c t="s" s="3"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9</v>
      </c>
      <c t="s" s="2" r="B1">
        <v>1</v>
      </c>
    </row>
    <row spans="1:2" r="2">
      <c t="s" s="2" r="B2">
        <v>28</v>
      </c>
    </row>
    <row spans="1:2" r="3">
      <c t="s" s="6" r="A3">
        <v>95</v>
      </c>
    </row>
    <row spans="1:2" r="4">
      <c t="s" s="3" r="A4">
        <v>120</v>
      </c>
      <c t="s" s="3" r="B4">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2</v>
      </c>
      <c t="s" s="2" r="B1">
        <v>1</v>
      </c>
    </row>
    <row spans="1:2" r="2">
      <c t="s" s="2" r="B2">
        <v>28</v>
      </c>
    </row>
    <row spans="1:2" r="3">
      <c t="s" s="6" r="A3">
        <v>95</v>
      </c>
    </row>
    <row spans="1:2" r="4">
      <c t="s" s="3" r="A4">
        <v>123</v>
      </c>
      <c t="s" s="3" r="B4">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s="1" r="A1">
        <v>125</v>
      </c>
      <c t="s" s="2" r="B1">
        <v>1</v>
      </c>
    </row>
    <row spans="1:2" r="2">
      <c t="s" s="2" r="B2">
        <v>28</v>
      </c>
    </row>
    <row spans="1:2" r="3">
      <c t="s" s="6" r="A3">
        <v>126</v>
      </c>
    </row>
    <row spans="1:2" r="4">
      <c t="s" s="3" r="A4">
        <v>127</v>
      </c>
      <c t="s" s="3" r="B4">
        <v>128</v>
      </c>
    </row>
    <row spans="1:2" r="5">
      <c t="s" s="3" r="A5">
        <v>129</v>
      </c>
      <c t="s" s="3" r="B5">
        <v>130</v>
      </c>
    </row>
    <row spans="1:2" r="6">
      <c t="s" s="3" r="A6">
        <v>131</v>
      </c>
      <c t="s" s="3" r="B6">
        <v>132</v>
      </c>
    </row>
    <row spans="1:2" r="7">
      <c t="s" s="3" r="A7">
        <v>133</v>
      </c>
      <c t="s" s="3" r="B7">
        <v>134</v>
      </c>
    </row>
    <row spans="1:2" r="8">
      <c t="s" s="3" r="A8">
        <v>135</v>
      </c>
      <c t="s" s="3" r="B8">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7</v>
      </c>
      <c t="s" s="2" r="B1">
        <v>1</v>
      </c>
    </row>
    <row spans="1:2" r="2">
      <c t="s" s="2" r="B2">
        <v>28</v>
      </c>
    </row>
    <row spans="1:2" r="3">
      <c t="s" s="6" r="A3">
        <v>138</v>
      </c>
    </row>
    <row spans="1:2" r="4">
      <c t="s" s="3" r="A4">
        <v>139</v>
      </c>
      <c t="s" s="3"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1</v>
      </c>
    </row>
    <row spans="1:2" r="2">
      <c t="s" s="2" r="B2">
        <v>28</v>
      </c>
    </row>
    <row spans="1:2" r="3">
      <c t="s" s="6" r="A3">
        <v>138</v>
      </c>
    </row>
    <row spans="1:2" r="4">
      <c t="s" s="3" r="A4">
        <v>142</v>
      </c>
      <c t="s" s="3"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77"/>
    <col customWidth="1" max="3" min="3" width="14"/>
    <col customWidth="1" max="4" min="4" width="14"/>
  </cols>
  <sheetData>
    <row spans="1:4" r="1">
      <c t="s" s="1" r="A1">
        <v>27</v>
      </c>
      <c t="s" s="2" r="C1">
        <v>28</v>
      </c>
      <c t="s" s="2" r="D1">
        <v>29</v>
      </c>
    </row>
    <row spans="1:4" r="2">
      <c t="s" s="6" r="A2">
        <v>30</v>
      </c>
    </row>
    <row spans="1:4" r="3">
      <c t="s" s="3" r="A3">
        <v>31</v>
      </c>
      <c t="s" s="3" r="B3">
        <v>32</v>
      </c>
      <c t="n" s="7" r="C3">
        <v>7410267</v>
      </c>
      <c t="n" s="7" r="D3">
        <v>5210940</v>
      </c>
    </row>
    <row spans="1:4" r="4">
      <c t="s" s="3" r="A4">
        <v>33</v>
      </c>
      <c t="n" s="5" r="C4">
        <v>7410267</v>
      </c>
      <c t="n" s="5" r="D4">
        <v>5210940</v>
      </c>
    </row>
    <row spans="1:4" r="5">
      <c t="s" s="6" r="A5">
        <v>34</v>
      </c>
    </row>
    <row spans="1:4" r="6">
      <c t="s" s="3" r="A6">
        <v>35</v>
      </c>
      <c t="n" s="5" r="C6">
        <v>1624</v>
      </c>
      <c t="n" s="5" r="D6">
        <v>1137</v>
      </c>
    </row>
    <row spans="1:4" r="7">
      <c t="s" s="3" r="A7">
        <v>36</v>
      </c>
      <c t="n" s="7" r="C7">
        <v>1624</v>
      </c>
      <c t="n" s="7" r="D7">
        <v>1137</v>
      </c>
    </row>
    <row spans="1:4" r="8">
      <c t="s" s="3" r="A8">
        <v>37</v>
      </c>
      <c t="s" s="3" r="C8">
        <v>38</v>
      </c>
      <c t="s" s="3" r="D8">
        <v>38</v>
      </c>
    </row>
    <row spans="1:4" r="9">
      <c t="s" s="3" r="A9">
        <v>39</v>
      </c>
      <c t="n" s="7" r="C9">
        <v>7408643</v>
      </c>
      <c t="n" s="7" r="D9">
        <v>5209803</v>
      </c>
    </row>
    <row spans="1:4" r="10">
      <c t="s" s="3" r="A10">
        <v>40</v>
      </c>
      <c t="s" s="3" r="B10">
        <v>41</v>
      </c>
      <c t="n" s="5" r="C10">
        <v>620850000</v>
      </c>
      <c t="n" s="5" r="D10">
        <v>508100000</v>
      </c>
    </row>
    <row spans="1:4" r="11">
      <c t="s" s="3" r="A11">
        <v>42</v>
      </c>
      <c t="n" s="8" r="C11">
        <v>11.93</v>
      </c>
      <c t="n" s="8" r="D11">
        <v>10.25</v>
      </c>
    </row>
    <row spans="1:4" r="12">
      <c t="n" r="A12"/>
    </row>
    <row spans="1:4" r="13">
      <c t="s" s="3" r="A13">
        <v>32</v>
      </c>
      <c t="s" s="3" r="B13">
        <v>43</v>
      </c>
    </row>
    <row spans="1:4" r="14">
      <c t="s" s="3" r="A14">
        <v>41</v>
      </c>
      <c t="s" s="3" r="B14">
        <v>44</v>
      </c>
    </row>
  </sheetData>
  <mergeCells count="4">
    <mergeCell ref="A1:B1"/>
    <mergeCell ref="A12:C12"/>
    <mergeCell ref="B13:C13"/>
    <mergeCell ref="B14:C1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4</v>
      </c>
      <c t="s" s="2" r="B1">
        <v>1</v>
      </c>
    </row>
    <row spans="1:2" r="2">
      <c t="s" s="2" r="B2">
        <v>28</v>
      </c>
    </row>
    <row spans="1:2" r="3">
      <c t="s" s="6" r="A3">
        <v>138</v>
      </c>
    </row>
    <row spans="1:2" r="4">
      <c t="s" s="3" r="A4">
        <v>145</v>
      </c>
      <c t="s" s="3" r="B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23"/>
    <col customWidth="1" max="3" min="3" width="23"/>
    <col customWidth="1" max="4" min="4" width="23"/>
    <col customWidth="1" max="5" min="5" width="23"/>
  </cols>
  <sheetData>
    <row spans="1:5" r="1">
      <c t="s" s="1" r="A1">
        <v>147</v>
      </c>
      <c t="s" s="2" r="B1">
        <v>148</v>
      </c>
      <c t="s" s="2" r="C1">
        <v>149</v>
      </c>
      <c t="s" s="2" r="D1">
        <v>150</v>
      </c>
      <c t="s" s="2" r="E1">
        <v>151</v>
      </c>
    </row>
    <row spans="1:5" r="2">
      <c t="s" s="3" r="A2">
        <v>152</v>
      </c>
      <c t="n" s="5" r="B2">
        <v>5990500</v>
      </c>
      <c t="n" s="5" r="C2">
        <v>4905600</v>
      </c>
      <c t="n" s="5" r="D2">
        <v>5302300</v>
      </c>
      <c t="n" s="5" r="E2">
        <v>5182200</v>
      </c>
    </row>
    <row spans="1:5" r="3">
      <c t="s" s="3" r="A3">
        <v>153</v>
      </c>
      <c t="n" s="7" r="B3">
        <v>7174407</v>
      </c>
      <c t="n" s="7" r="C3">
        <v>5910176</v>
      </c>
      <c t="n" s="7" r="D3">
        <v>6411164</v>
      </c>
      <c t="n" s="7" r="E3">
        <v>6254868</v>
      </c>
    </row>
    <row spans="1:5" r="4">
      <c t="s" s="3" r="A4">
        <v>153</v>
      </c>
      <c t="n" s="5" r="B4">
        <v>7410267</v>
      </c>
      <c t="n" s="5" r="C4">
        <v>5210940</v>
      </c>
    </row>
    <row spans="1:5" r="5">
      <c t="s" s="3" r="A5">
        <v>154</v>
      </c>
      <c t="n" s="5" r="B5">
        <v>-1624</v>
      </c>
      <c t="n" s="5" r="C5">
        <v>-1137</v>
      </c>
    </row>
    <row spans="1:5" r="6">
      <c t="s" s="3" r="A6">
        <v>39</v>
      </c>
      <c t="n" s="7" r="B6">
        <v>7408643</v>
      </c>
      <c t="n" s="7" r="C6">
        <v>5209803</v>
      </c>
      <c t="n" s="7" r="E6">
        <v>62133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55</v>
      </c>
      <c t="s" s="2" r="B1">
        <v>28</v>
      </c>
      <c t="s" s="2" r="C1">
        <v>29</v>
      </c>
    </row>
    <row spans="1:3" r="2">
      <c t="s" s="3" r="A2">
        <v>156</v>
      </c>
      <c t="s" s="3" r="B2">
        <v>157</v>
      </c>
      <c t="s" s="3" r="C2">
        <v>157</v>
      </c>
    </row>
    <row spans="1:3" r="3">
      <c t="s" s="3" r="A3">
        <v>158</v>
      </c>
      <c t="s" s="3" r="B3">
        <v>159</v>
      </c>
      <c t="s" s="3" r="C3">
        <v>159</v>
      </c>
    </row>
    <row spans="1:3" r="4">
      <c t="s" s="3" r="A4">
        <v>160</v>
      </c>
      <c t="s" s="3" r="B4">
        <v>161</v>
      </c>
      <c t="s" s="3" r="C4">
        <v>1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20"/>
  </cols>
  <sheetData>
    <row spans="1:2" r="1">
      <c t="s" s="1" r="A1">
        <v>162</v>
      </c>
      <c t="s" s="2" r="B1">
        <v>2</v>
      </c>
    </row>
    <row spans="1:2" r="2">
      <c t="s" s="3" r="A2">
        <v>163</v>
      </c>
      <c t="n" s="5" r="B2">
        <v>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77"/>
    <col customWidth="1" max="3" min="3" width="4"/>
    <col customWidth="1" max="4" min="4" width="23"/>
    <col customWidth="1" max="5" min="5" width="23"/>
    <col customWidth="1" max="6" min="6" width="4"/>
  </cols>
  <sheetData>
    <row spans="1:6" r="1">
      <c t="s" s="1" r="A1">
        <v>164</v>
      </c>
      <c t="s" s="2" r="B1">
        <v>1</v>
      </c>
      <c t="s" s="2" r="E1">
        <v>65</v>
      </c>
    </row>
    <row spans="1:6" r="2">
      <c t="s" s="2" r="B2">
        <v>148</v>
      </c>
      <c t="s" s="2" r="D2">
        <v>150</v>
      </c>
      <c t="s" s="2" r="E2">
        <v>149</v>
      </c>
    </row>
    <row spans="1:6" r="3">
      <c t="s" s="3" r="A3">
        <v>165</v>
      </c>
      <c t="n" s="5" r="B3">
        <v>4905600</v>
      </c>
      <c t="n" s="5" r="D3">
        <v>5182200</v>
      </c>
      <c t="n" s="5" r="E3">
        <v>5182200</v>
      </c>
    </row>
    <row spans="1:6" r="4">
      <c t="s" s="3" r="A4">
        <v>166</v>
      </c>
      <c t="n" s="7" r="B4">
        <v>5910176</v>
      </c>
      <c t="n" s="7" r="D4">
        <v>6254868</v>
      </c>
      <c t="n" s="7" r="E4">
        <v>6254868</v>
      </c>
    </row>
    <row spans="1:6" r="5">
      <c t="s" s="3" r="A5">
        <v>167</v>
      </c>
      <c t="n" s="7" r="B5">
        <v>5210940</v>
      </c>
      <c t="s" s="3" r="C5">
        <v>32</v>
      </c>
      <c t="n" s="7" r="D5">
        <v>6214710</v>
      </c>
      <c t="n" s="5" r="E5">
        <v>6214710</v>
      </c>
    </row>
    <row spans="1:6" r="6">
      <c t="s" s="3" r="A6">
        <v>168</v>
      </c>
      <c t="n" s="5" r="B6">
        <v>1360200</v>
      </c>
      <c t="n" s="5" r="D6">
        <v>331900</v>
      </c>
    </row>
    <row spans="1:6" r="7">
      <c t="s" s="3" r="A7">
        <v>169</v>
      </c>
      <c t="n" s="7" r="B7">
        <v>1593830</v>
      </c>
      <c t="n" s="7" r="D7">
        <v>412281</v>
      </c>
    </row>
    <row spans="1:6" r="8">
      <c t="s" s="3" r="A8">
        <v>170</v>
      </c>
      <c t="n" s="7" r="B8">
        <v>1593830</v>
      </c>
      <c t="n" s="7" r="D8">
        <v>412281</v>
      </c>
    </row>
    <row spans="1:6" r="9">
      <c t="s" s="3" r="A9">
        <v>171</v>
      </c>
      <c t="n" s="5" r="B9">
        <v>-272100</v>
      </c>
      <c t="n" s="5" r="D9">
        <v>-208500</v>
      </c>
    </row>
    <row spans="1:6" r="10">
      <c t="s" s="3" r="A10">
        <v>172</v>
      </c>
      <c t="n" s="7" r="B10">
        <v>-325745</v>
      </c>
      <c t="n" s="7" r="D10">
        <v>-252031</v>
      </c>
    </row>
    <row spans="1:6" r="11">
      <c t="s" s="3" r="A11">
        <v>173</v>
      </c>
      <c t="n" s="5" r="B11">
        <v>-332910</v>
      </c>
      <c t="n" s="5" r="D11">
        <v>-251695</v>
      </c>
    </row>
    <row spans="1:6" r="12">
      <c t="s" s="3" r="A12">
        <v>57</v>
      </c>
      <c t="n" s="7" r="B12">
        <v>7165</v>
      </c>
      <c t="n" s="7" r="D12">
        <v>-336</v>
      </c>
    </row>
    <row spans="1:6" r="13">
      <c t="s" s="3" r="A13">
        <v>174</v>
      </c>
      <c t="n" s="5" r="B13">
        <v>-3200</v>
      </c>
      <c t="n" s="5" r="D13">
        <v>-3300</v>
      </c>
    </row>
    <row spans="1:6" r="14">
      <c t="s" s="3" r="A14">
        <v>175</v>
      </c>
      <c t="n" s="7" r="B14">
        <v>-3854</v>
      </c>
      <c t="n" s="7" r="D14">
        <v>-3954</v>
      </c>
    </row>
    <row spans="1:6" r="15">
      <c t="s" s="3" r="A15">
        <v>176</v>
      </c>
      <c t="n" s="5" r="B15">
        <v>-3696</v>
      </c>
      <c t="n" s="5" r="D15">
        <v>-3987</v>
      </c>
    </row>
    <row spans="1:6" r="16">
      <c t="s" s="3" r="A16">
        <v>56</v>
      </c>
      <c t="n" s="5" r="B16">
        <v>-158</v>
      </c>
      <c t="n" s="5" r="D16">
        <v>33</v>
      </c>
    </row>
    <row spans="1:6" r="17">
      <c t="s" s="3" r="A17">
        <v>68</v>
      </c>
      <c t="n" s="5" r="B17">
        <v>7007</v>
      </c>
      <c t="n" s="5" r="D17">
        <v>-303</v>
      </c>
      <c t="n" s="5" r="E17">
        <v>-87792</v>
      </c>
    </row>
    <row spans="1:6" r="18">
      <c t="s" s="3" r="A18">
        <v>59</v>
      </c>
      <c t="n" s="7" r="B18">
        <v>935096</v>
      </c>
      <c t="n" s="7" r="D18">
        <v>-77196</v>
      </c>
      <c t="n" s="7" r="E18">
        <v>-659078</v>
      </c>
    </row>
    <row spans="1:6" r="19">
      <c t="s" s="3" r="A19">
        <v>177</v>
      </c>
      <c t="n" s="5" r="B19">
        <v>5990500</v>
      </c>
      <c t="n" s="5" r="D19">
        <v>5302300</v>
      </c>
      <c t="n" s="5" r="E19">
        <v>4905600</v>
      </c>
    </row>
    <row spans="1:6" r="20">
      <c t="s" s="3" r="A20">
        <v>178</v>
      </c>
      <c t="n" s="7" r="B20">
        <v>7174407</v>
      </c>
      <c t="n" s="7" r="D20">
        <v>6411164</v>
      </c>
      <c t="n" s="7" r="E20">
        <v>5910176</v>
      </c>
    </row>
    <row spans="1:6" r="21">
      <c t="s" s="3" r="A21">
        <v>179</v>
      </c>
      <c t="n" s="5" r="B21">
        <v>7410267</v>
      </c>
      <c t="s" s="3" r="C21">
        <v>32</v>
      </c>
      <c t="n" s="5" r="D21">
        <v>6293810</v>
      </c>
      <c t="n" s="5" r="E21">
        <v>5210940</v>
      </c>
      <c t="s" s="3" r="F21">
        <v>32</v>
      </c>
    </row>
    <row spans="1:6" r="22">
      <c t="s" s="3" r="A22">
        <v>180</v>
      </c>
      <c t="n" s="7" r="B22">
        <v>7007</v>
      </c>
      <c t="n" s="7" r="D22">
        <v>-303</v>
      </c>
      <c t="n" s="7" r="E22">
        <v>-87792</v>
      </c>
    </row>
    <row spans="1:6" r="23">
      <c t="n" r="A23"/>
    </row>
    <row spans="1:6" r="24">
      <c t="s" s="3" r="A24">
        <v>32</v>
      </c>
      <c t="s" s="3" r="B24">
        <v>43</v>
      </c>
    </row>
  </sheetData>
  <mergeCells count="7">
    <mergeCell ref="A1:A2"/>
    <mergeCell ref="B1:D1"/>
    <mergeCell ref="E1:F1"/>
    <mergeCell ref="B2:C2"/>
    <mergeCell ref="E2:F2"/>
    <mergeCell ref="A23:F23"/>
    <mergeCell ref="B24:F2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181</v>
      </c>
      <c t="s" s="2" r="B1">
        <v>1</v>
      </c>
    </row>
    <row spans="1:2" r="2">
      <c t="s" s="2" r="B2">
        <v>182</v>
      </c>
    </row>
    <row spans="1:2" r="3">
      <c t="s" s="3" r="A3">
        <v>183</v>
      </c>
    </row>
    <row spans="1:2" r="4">
      <c t="s" s="3" r="A4">
        <v>184</v>
      </c>
      <c t="n" s="7" r="B4">
        <v>100000</v>
      </c>
    </row>
    <row spans="1:2" r="5">
      <c t="s" s="3" r="A5">
        <v>185</v>
      </c>
      <c t="s" s="3" r="B5">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spans="1:4" r="1">
      <c t="s" s="1" r="A1">
        <v>187</v>
      </c>
      <c t="s" s="2" r="C1">
        <v>1</v>
      </c>
    </row>
    <row spans="1:4" r="2">
      <c t="s" s="2" r="C2">
        <v>28</v>
      </c>
      <c t="s" s="2" r="D2">
        <v>50</v>
      </c>
    </row>
    <row spans="1:4" r="3">
      <c t="s" s="3" r="A3">
        <v>188</v>
      </c>
      <c t="n" s="8" r="C3">
        <v>10.25</v>
      </c>
      <c t="n" s="8" r="D3">
        <v>11.61</v>
      </c>
    </row>
    <row spans="1:4" r="4">
      <c t="s" s="3" r="A4">
        <v>189</v>
      </c>
      <c t="s" s="3" r="B4">
        <v>32</v>
      </c>
      <c t="n" s="9" r="C4">
        <v>-0.01</v>
      </c>
      <c t="n" s="9" r="D4">
        <v>-0.01</v>
      </c>
    </row>
    <row spans="1:4" r="5">
      <c t="s" s="3" r="A5">
        <v>190</v>
      </c>
      <c t="s" s="3" r="B5">
        <v>41</v>
      </c>
      <c t="n" s="9" r="C5">
        <v>1.69</v>
      </c>
      <c t="n" s="9" r="D5">
        <v>-0.12</v>
      </c>
    </row>
    <row spans="1:4" r="6">
      <c t="s" s="3" r="A6">
        <v>191</v>
      </c>
      <c t="n" s="9" r="C6">
        <v>1.68</v>
      </c>
      <c t="n" s="9" r="D6">
        <v>-0.13</v>
      </c>
    </row>
    <row spans="1:4" r="7">
      <c t="s" s="3" r="A7">
        <v>192</v>
      </c>
      <c t="n" s="8" r="C7">
        <v>11.93</v>
      </c>
      <c t="n" s="8" r="D7">
        <v>11.48</v>
      </c>
    </row>
    <row spans="1:4" r="8">
      <c t="s" s="3" r="A8">
        <v>193</v>
      </c>
      <c t="s" s="3" r="B8">
        <v>194</v>
      </c>
      <c t="s" s="3" r="C8">
        <v>195</v>
      </c>
      <c t="s" s="3" r="D8">
        <v>196</v>
      </c>
    </row>
    <row spans="1:4" r="9">
      <c t="s" s="6" r="A9">
        <v>197</v>
      </c>
    </row>
    <row spans="1:4" r="10">
      <c t="s" s="3" r="A10">
        <v>198</v>
      </c>
      <c t="s" s="3" r="B10">
        <v>199</v>
      </c>
      <c t="s" s="3" r="C10">
        <v>200</v>
      </c>
      <c t="s" s="3" r="D10">
        <v>200</v>
      </c>
    </row>
    <row spans="1:4" r="11">
      <c t="s" s="3" r="A11">
        <v>201</v>
      </c>
      <c t="s" s="3" r="B11">
        <v>199</v>
      </c>
      <c t="s" s="3" r="C11">
        <v>186</v>
      </c>
      <c t="s" s="3" r="D11">
        <v>186</v>
      </c>
    </row>
    <row spans="1:4" r="12">
      <c t="n" r="A12"/>
    </row>
    <row spans="1:4" r="13">
      <c t="s" s="3" r="A13">
        <v>32</v>
      </c>
      <c t="s" s="3" r="B13">
        <v>202</v>
      </c>
    </row>
    <row spans="1:4" r="14">
      <c t="s" s="3" r="A14">
        <v>41</v>
      </c>
      <c t="s" s="3" r="B14">
        <v>203</v>
      </c>
    </row>
    <row spans="1:4" r="15">
      <c t="s" s="3" r="A15">
        <v>204</v>
      </c>
      <c t="s" s="3" r="B15">
        <v>205</v>
      </c>
    </row>
    <row spans="1:4" r="16">
      <c t="s" s="3" r="A16">
        <v>206</v>
      </c>
      <c t="s" s="3" r="B16">
        <v>207</v>
      </c>
    </row>
    <row spans="1:4" r="17">
      <c t="s" s="3" r="A17">
        <v>199</v>
      </c>
      <c t="s" s="3" r="B17">
        <v>208</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v>
      </c>
      <c t="s" s="2" r="B1">
        <v>28</v>
      </c>
      <c t="s" s="2" r="C1">
        <v>29</v>
      </c>
    </row>
    <row spans="1:3" r="2">
      <c t="s" s="3" r="A2">
        <v>46</v>
      </c>
      <c t="n" s="7" r="B2">
        <v>7174407</v>
      </c>
      <c t="n" s="7" r="C2">
        <v>5910176</v>
      </c>
    </row>
    <row spans="1:3" r="3">
      <c t="s" s="3" r="A3">
        <v>47</v>
      </c>
      <c t="n" s="7" r="B3">
        <v>0</v>
      </c>
      <c t="n" s="7" r="C3">
        <v>0</v>
      </c>
    </row>
    <row spans="1:3" r="4">
      <c t="s" s="3" r="A4">
        <v>48</v>
      </c>
      <c t="n" s="5" r="B4">
        <v>620850000</v>
      </c>
      <c t="n" s="5" r="C4">
        <v>508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9</v>
      </c>
      <c t="s" s="2" r="B1">
        <v>1</v>
      </c>
    </row>
    <row spans="1:3" r="2">
      <c t="s" s="2" r="B2">
        <v>28</v>
      </c>
      <c t="s" s="2" r="C2">
        <v>50</v>
      </c>
    </row>
    <row spans="1:3" r="3">
      <c t="s" s="6" r="A3">
        <v>51</v>
      </c>
    </row>
    <row spans="1:3" r="4">
      <c t="s" s="3" r="A4">
        <v>52</v>
      </c>
      <c t="n" s="7" r="B4">
        <v>4183</v>
      </c>
      <c t="n" s="7" r="C4">
        <v>3992</v>
      </c>
    </row>
    <row spans="1:3" r="5">
      <c t="s" s="3" r="A5">
        <v>53</v>
      </c>
      <c t="n" s="5" r="B5">
        <v>4183</v>
      </c>
      <c t="n" s="5" r="C5">
        <v>3992</v>
      </c>
    </row>
    <row spans="1:3" r="6">
      <c t="s" s="3" r="A6">
        <v>54</v>
      </c>
      <c t="n" s="5" r="B6">
        <v>-4183</v>
      </c>
      <c t="n" s="5" r="C6">
        <v>-3992</v>
      </c>
    </row>
    <row spans="1:3" r="7">
      <c t="s" s="6" r="A7">
        <v>55</v>
      </c>
    </row>
    <row spans="1:3" r="8">
      <c t="s" s="3" r="A8">
        <v>56</v>
      </c>
      <c t="n" s="5" r="B8">
        <v>-158</v>
      </c>
      <c t="n" s="5" r="C8">
        <v>33</v>
      </c>
    </row>
    <row spans="1:3" r="9">
      <c t="s" s="3" r="A9">
        <v>57</v>
      </c>
      <c t="n" s="5" r="B9">
        <v>7165</v>
      </c>
      <c t="n" s="5" r="C9">
        <v>-336</v>
      </c>
    </row>
    <row spans="1:3" r="10">
      <c t="s" s="3" r="A10">
        <v>58</v>
      </c>
      <c t="n" s="5" r="B10">
        <v>7007</v>
      </c>
      <c t="n" s="5" r="C10">
        <v>-303</v>
      </c>
    </row>
    <row spans="1:3" r="11">
      <c t="s" s="3" r="A11">
        <v>59</v>
      </c>
      <c t="n" s="5" r="B11">
        <v>935096</v>
      </c>
      <c t="n" s="5" r="C11">
        <v>-77196</v>
      </c>
    </row>
    <row spans="1:3" r="12">
      <c t="s" s="3" r="A12">
        <v>60</v>
      </c>
      <c t="n" s="5" r="B12">
        <v>942103</v>
      </c>
      <c t="n" s="5" r="C12">
        <v>-77499</v>
      </c>
    </row>
    <row spans="1:3" r="13">
      <c t="s" s="3" r="A13">
        <v>61</v>
      </c>
      <c t="n" s="7" r="B13">
        <v>937920</v>
      </c>
      <c t="n" s="7" r="C13">
        <v>-81491</v>
      </c>
    </row>
    <row spans="1:3" r="14">
      <c t="s" s="3" r="A14">
        <v>62</v>
      </c>
      <c t="n" s="8" r="B14">
        <v>1.59</v>
      </c>
      <c t="n" s="8" r="C14">
        <v>-0.15</v>
      </c>
    </row>
    <row spans="1:3" r="15">
      <c t="s" s="3" r="A15">
        <v>63</v>
      </c>
      <c t="n" s="5" r="B15">
        <v>591374725</v>
      </c>
      <c t="n" s="5" r="C15">
        <v>54977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64</v>
      </c>
      <c t="s" s="2" r="B1">
        <v>1</v>
      </c>
      <c t="s" s="2" r="C1">
        <v>65</v>
      </c>
    </row>
    <row spans="1:3" r="2">
      <c t="s" s="2" r="B2">
        <v>28</v>
      </c>
      <c t="s" s="2" r="C2">
        <v>29</v>
      </c>
    </row>
    <row spans="1:3" r="3">
      <c t="s" s="3" r="A3">
        <v>66</v>
      </c>
      <c t="n" s="7" r="B3">
        <v>5209803</v>
      </c>
      <c t="n" s="7" r="C3">
        <v>6213387</v>
      </c>
    </row>
    <row spans="1:3" r="4">
      <c t="s" s="6" r="A4">
        <v>67</v>
      </c>
    </row>
    <row spans="1:3" r="5">
      <c t="s" s="3" r="A5">
        <v>54</v>
      </c>
      <c t="n" s="5" r="B5">
        <v>-4183</v>
      </c>
      <c t="n" s="5" r="C5">
        <v>-15246</v>
      </c>
    </row>
    <row spans="1:3" r="6">
      <c t="s" s="3" r="A6">
        <v>68</v>
      </c>
      <c t="n" s="5" r="B6">
        <v>7007</v>
      </c>
      <c t="n" s="5" r="C6">
        <v>-87792</v>
      </c>
    </row>
    <row spans="1:3" r="7">
      <c t="s" s="3" r="A7">
        <v>59</v>
      </c>
      <c t="n" s="5" r="B7">
        <v>935096</v>
      </c>
      <c t="n" s="5" r="C7">
        <v>-659078</v>
      </c>
    </row>
    <row spans="1:3" r="8">
      <c t="s" s="3" r="A8">
        <v>61</v>
      </c>
      <c t="n" s="5" r="B8">
        <v>937920</v>
      </c>
      <c t="n" s="5" r="C8">
        <v>-762116</v>
      </c>
    </row>
    <row spans="1:3" r="9">
      <c t="s" s="6" r="A9">
        <v>69</v>
      </c>
    </row>
    <row spans="1:3" r="10">
      <c t="s" s="3" r="A10">
        <v>70</v>
      </c>
      <c t="n" s="5" r="B10">
        <v>1593830</v>
      </c>
      <c t="n" s="5" r="C10">
        <v>830131</v>
      </c>
    </row>
    <row spans="1:3" r="11">
      <c t="s" s="3" r="A11">
        <v>71</v>
      </c>
      <c t="n" s="5" r="B11">
        <v>-332910</v>
      </c>
      <c t="n" s="5" r="C11">
        <v>-1071599</v>
      </c>
    </row>
    <row spans="1:3" r="12">
      <c t="s" s="3" r="A12">
        <v>72</v>
      </c>
      <c t="n" s="5" r="B12">
        <v>1260920</v>
      </c>
      <c t="n" s="5" r="C12">
        <v>-241468</v>
      </c>
    </row>
    <row spans="1:3" r="13">
      <c t="s" s="3" r="A13">
        <v>73</v>
      </c>
      <c t="n" s="5" r="B13">
        <v>2198840</v>
      </c>
      <c t="n" s="5" r="C13">
        <v>-1003584</v>
      </c>
    </row>
    <row spans="1:3" r="14">
      <c t="s" s="3" r="A14">
        <v>74</v>
      </c>
      <c t="n" s="7" r="B14">
        <v>7408643</v>
      </c>
      <c t="n" s="7" r="C14">
        <v>5209803</v>
      </c>
    </row>
    <row spans="1:3" r="15">
      <c t="s" s="6" r="A15">
        <v>75</v>
      </c>
    </row>
    <row spans="1:3" r="16">
      <c t="s" s="3" r="A16">
        <v>76</v>
      </c>
      <c t="n" s="5" r="B16">
        <v>140950000</v>
      </c>
      <c t="n" s="5" r="C16">
        <v>72050000</v>
      </c>
    </row>
    <row spans="1:3" r="17">
      <c t="s" s="3" r="A17">
        <v>77</v>
      </c>
      <c t="n" s="5" r="B17">
        <v>-28200000</v>
      </c>
      <c t="n" s="5" r="C17">
        <v>-99350000</v>
      </c>
    </row>
    <row spans="1:3" r="18">
      <c t="s" s="3" r="A18">
        <v>78</v>
      </c>
      <c t="n" s="5" r="B18">
        <v>112750000</v>
      </c>
      <c t="n" s="5" r="C18">
        <v>-27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9</v>
      </c>
      <c t="s" s="2" r="B1">
        <v>1</v>
      </c>
      <c t="s" s="2" r="D1">
        <v>65</v>
      </c>
    </row>
    <row spans="1:4" r="2">
      <c t="s" s="2" r="B2">
        <v>28</v>
      </c>
      <c t="s" s="2" r="C2">
        <v>50</v>
      </c>
      <c t="s" s="2" r="D2">
        <v>29</v>
      </c>
    </row>
    <row spans="1:4" r="3">
      <c t="s" s="6" r="A3">
        <v>80</v>
      </c>
    </row>
    <row spans="1:4" r="4">
      <c t="s" s="3" r="A4">
        <v>81</v>
      </c>
      <c t="n" s="7" r="B4">
        <v>3696000</v>
      </c>
      <c t="n" s="7" r="C4">
        <v>3987000</v>
      </c>
    </row>
    <row spans="1:4" r="5">
      <c t="s" s="3" r="A5">
        <v>82</v>
      </c>
      <c t="n" s="5" r="B5">
        <v>-3696000</v>
      </c>
      <c t="n" s="5" r="C5">
        <v>-3987000</v>
      </c>
    </row>
    <row spans="1:4" r="6">
      <c t="s" s="3" r="A6">
        <v>83</v>
      </c>
      <c t="n" s="5" r="B6">
        <v>0</v>
      </c>
      <c t="n" s="5" r="C6">
        <v>0</v>
      </c>
    </row>
    <row spans="1:4" r="7">
      <c t="s" s="3" r="A7">
        <v>84</v>
      </c>
      <c t="n" s="5" r="B7">
        <v>0</v>
      </c>
      <c t="n" s="5" r="C7">
        <v>0</v>
      </c>
    </row>
    <row spans="1:4" r="8">
      <c t="s" s="3" r="A8">
        <v>85</v>
      </c>
      <c t="n" s="5" r="B8">
        <v>0</v>
      </c>
      <c t="n" s="5" r="C8">
        <v>0</v>
      </c>
      <c t="n" s="7" r="D8">
        <v>0</v>
      </c>
    </row>
    <row spans="1:4" r="9">
      <c t="s" s="3" r="A9">
        <v>86</v>
      </c>
      <c t="n" s="5" r="B9">
        <v>0</v>
      </c>
      <c t="n" s="5" r="C9">
        <v>0</v>
      </c>
      <c t="n" s="5" r="D9">
        <v>0</v>
      </c>
    </row>
    <row spans="1:4" r="10">
      <c t="s" s="6" r="A10">
        <v>87</v>
      </c>
    </row>
    <row spans="1:4" r="11">
      <c t="s" s="3" r="A11">
        <v>61</v>
      </c>
      <c t="n" s="5" r="B11">
        <v>937920000</v>
      </c>
      <c t="n" s="5" r="C11">
        <v>-81491000</v>
      </c>
      <c t="n" s="5" r="D11">
        <v>-762116000</v>
      </c>
    </row>
    <row spans="1:4" r="12">
      <c t="s" s="6" r="A12">
        <v>88</v>
      </c>
    </row>
    <row spans="1:4" r="13">
      <c t="s" s="3" r="A13">
        <v>81</v>
      </c>
      <c t="n" s="5" r="B13">
        <v>3696000</v>
      </c>
      <c t="n" s="5" r="C13">
        <v>3987000</v>
      </c>
    </row>
    <row spans="1:4" r="14">
      <c t="s" s="3" r="A14">
        <v>89</v>
      </c>
      <c t="n" s="5" r="B14">
        <v>-7007000</v>
      </c>
      <c t="n" s="5" r="C14">
        <v>303000</v>
      </c>
      <c t="n" s="5" r="D14">
        <v>87792000</v>
      </c>
    </row>
    <row spans="1:4" r="15">
      <c t="s" s="3" r="A15">
        <v>59</v>
      </c>
      <c t="n" s="5" r="B15">
        <v>-935096000</v>
      </c>
      <c t="n" s="5" r="C15">
        <v>77196000</v>
      </c>
      <c t="n" s="7" r="D15">
        <v>659078000</v>
      </c>
    </row>
    <row spans="1:4" r="16">
      <c t="s" s="6" r="A16">
        <v>90</v>
      </c>
    </row>
    <row spans="1:4" r="17">
      <c t="s" s="3" r="A17">
        <v>35</v>
      </c>
      <c t="n" s="5" r="B17">
        <v>487000</v>
      </c>
      <c t="n" s="5" r="C17">
        <v>5000</v>
      </c>
    </row>
    <row spans="1:4" r="18">
      <c t="s" s="3" r="A18">
        <v>83</v>
      </c>
      <c t="n" s="5" r="B18">
        <v>0</v>
      </c>
      <c t="n" s="5" r="C18">
        <v>0</v>
      </c>
    </row>
    <row spans="1:4" r="19">
      <c t="s" s="6" r="A19">
        <v>91</v>
      </c>
    </row>
    <row spans="1:4" r="20">
      <c t="s" s="3" r="A20">
        <v>92</v>
      </c>
      <c t="n" s="5" r="B20">
        <v>1593830000</v>
      </c>
      <c t="n" s="5" r="C20">
        <v>412281000</v>
      </c>
    </row>
    <row spans="1:4" r="21">
      <c t="s" s="3" r="A21">
        <v>93</v>
      </c>
      <c t="n" s="7" r="B21">
        <v>-332910000</v>
      </c>
      <c t="n" s="7" r="C21">
        <v>-25169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94</v>
      </c>
      <c t="s" s="2" r="B1">
        <v>1</v>
      </c>
    </row>
    <row spans="1:2" r="2">
      <c t="s" s="2" r="B2">
        <v>28</v>
      </c>
    </row>
    <row spans="1:2" r="3">
      <c t="s" s="6" r="A3">
        <v>95</v>
      </c>
    </row>
    <row spans="1:2" r="4">
      <c t="s" s="3" r="A4">
        <v>96</v>
      </c>
      <c t="s" s="3"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8</v>
      </c>
      <c t="s" s="2" r="B1">
        <v>1</v>
      </c>
    </row>
    <row spans="1:2" r="2">
      <c t="s" s="2" r="B2">
        <v>28</v>
      </c>
    </row>
    <row spans="1:2" r="3">
      <c t="s" s="6" r="A3">
        <v>95</v>
      </c>
    </row>
    <row spans="1:2" r="4">
      <c t="s" s="3" r="A4">
        <v>99</v>
      </c>
      <c t="s" s="3"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1</v>
      </c>
      <c t="s" s="2" r="B1">
        <v>1</v>
      </c>
    </row>
    <row spans="1:2" r="2">
      <c t="s" s="2" r="B2">
        <v>28</v>
      </c>
    </row>
    <row spans="1:2" r="3">
      <c t="s" s="6" r="A3">
        <v>95</v>
      </c>
    </row>
    <row spans="1:2" r="4">
      <c t="s" s="3" r="A4">
        <v>102</v>
      </c>
      <c t="s" s="3"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Assets and Liabil</vt:lpstr>
      <vt:lpstr>Statements of Assets and Liabi3</vt:lpstr>
      <vt:lpstr>Statements of Operations (Unaud</vt:lpstr>
      <vt:lpstr>Statements of Changes in Net As</vt:lpstr>
      <vt:lpstr>Statements of Cash Flows (Unaud</vt:lpstr>
      <vt:lpstr>Schedules of Investments (Unaud</vt:lpstr>
      <vt:lpstr>Note 1 - Organization</vt:lpstr>
      <vt:lpstr>Note 2 - Significant Accounting</vt:lpstr>
      <vt:lpstr>Note 3 - Trust Expenses</vt:lpstr>
      <vt:lpstr>Note 4 - Related Parties</vt:lpstr>
      <vt:lpstr>Note 5 - Indemnification</vt:lpstr>
      <vt:lpstr>Note 6 - Commitments and Contin</vt:lpstr>
      <vt:lpstr>Note 7 - Concentration Risk</vt:lpstr>
      <vt:lpstr>Note 8 - Financial Highlights</vt:lpstr>
      <vt:lpstr>Note 9 - Investment Valuation</vt:lpstr>
      <vt:lpstr>Significant Accounting Policies</vt:lpstr>
      <vt:lpstr>Schedules of Investments (Una18</vt:lpstr>
      <vt:lpstr>Note 2 - Significant Accounti19</vt:lpstr>
      <vt:lpstr>Note 8 - Financial Highlights (</vt:lpstr>
      <vt:lpstr>Schedules of Investments (Una21</vt:lpstr>
      <vt:lpstr>Schedules of Investments (Una22</vt:lpstr>
      <vt:lpstr>Note 2 - Significant Accounti23</vt:lpstr>
      <vt:lpstr>Note 2 - Significant Accounti24</vt:lpstr>
      <vt:lpstr>Note 3 - Trust Expenses (Detail</vt:lpstr>
      <vt:lpstr>Note 8 - Financial Highligh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20:29Z</dcterms:created>
  <dcterms:modified xmlns:dcterms="http://purl.org/dc/terms/" xmlns:xsi="http://www.w3.org/2001/XMLSchema-instance" xsi:type="dcterms:W3CDTF">2016-05-06T13:20:29Z</dcterms:modified>
  <dc:title xmlns:dc="http://purl.org/dc/elements/1.1/">Untitled</dc:title>
  <dc:description xmlns:dc="http://purl.org/dc/elements/1.1/"/>
  <dc:subject xmlns:dc="http://purl.org/dc/elements/1.1/"/>
  <cp:keywords/>
  <cp:category/>
</cp:coreProperties>
</file>